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HELIUS MEDICAL TECHNOLOGIES, INC.</t>
        </is>
      </c>
    </row>
    <row r="6">
      <c r="A6" s="4" t="inlineStr">
        <is>
          <t>Entity Central Index Key</t>
        </is>
      </c>
      <c r="B6" s="4" t="inlineStr">
        <is>
          <t>000161085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e ​ ​ ​ ​ ​ ​ ​ ​ ​ ​ ​ ​ ​ ​ ​ ​ Average ​ ​ ​ ​ ​ ​ ​ ​ ​ Summary ​ ​ ​ ​ ​ ​ ​ ​ Summary ​ Compensation ​ Compensation ​ Average ​ Value of Initial ​ ​ ​ ​ Compensation ​ Actually ​ Table Total ​ Compensation ​ Fixed $100 Investment ​ ​ ​ ​ Table Total ​ Paid ​ for Non-PEO ​ Actually Paid ​ Based On ​ ​ ​ ​ for PEO ​ to PEO ​ NEOs ​ to Non-PEO NEOs ​ Total Shareholder Return ​ Net Loss Year ($) (1) ($) (2) ($) (3) ($) (4) ($) (5) ($ in millions) (6) 2024 1,269,419 876,793 814,738 655,714 0.10 (11.7) 2023 1,635,226 1,052,743 922,495 690,975 1.22 (8.9) 2022 602,736 44,735 494,835 332,859 2.33 (14.1) (1) Reflects the amount reported in the “Total” column of the Summary Compensation Table for Mr. Andreeff for each corresponding year. See “Named Executive Officer Compensation Tables – Summary Compensation Table for 2024”. (2) Amounts reported reflect CAP for Mr. Andreeff, as computed in accordance with Item 402(v) of Regulation S-K, for each corresponding year, which amounts do not reflect the actual amount of compensation earned by or paid to Mr. Andreeff during the applicable year. The adjustments below were made to Mr. Andreeff’s total compensation for each year to determine the CAP for such fiscal year in accordance with the requirements of Item 402(v) of Regulation S-K. ​ ​ ​ ​ ​ ​ ​ ​ ​ ​ ​ ​ ​ ​ ​ ​ ​ Reported ​ ​ ​ Equity ​ ​ ​ ​ Summary Compensation ​ ​ ​ Reported ​ ​ ​ Award ​ ​ ​ CAP for ​ ​ Table Total for PEO ​ ​ ​ Value of Equity Awards ​ ​ ​ Adjustments ​ ​ ​ PEO Year ($) Less ($) (a) Plus ($) (b) Equals ($) (c) 2024 1,269,419 — 682,760 + 290,134 = 876,793 2023 1,635,226 — 1,115,469 + 532,986 = 1,052,743 2022 602,736 — 133,566 + (424,435) = 44,735 (a) Amounts reflects the sum of the grant date fair value of equity awards as reported in the “Stock Awards” and “Option Awards” columns in the Summary Compensation Table for the applicable year. ​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the applicable year and vest in the same year, the fair value as of the vesting date; and (iv) for awards granted in prior years that vest in the applicable year, the amount equal to the change as of the vesting date (from the end of the prior fiscal year) in fair value. No dividends or other earnings were paid on stock or option awards in any applicable year. The valuation assumptions used to calculate fair values did not materially differ from those disclosed at the time of grant. The amounts deducted or added in calculating the equity award adjustments for Mr. Andreeff are as follows: ​ ​ ​ ​ ​ ​ ​ ​ ​ ​ ​ ​ ​ Year End Fair ​ Fair Value as Change in Fair Value to the ​ ​ ​ Value of Equity ​ Year over Year Change ​ of Vesting ​ Vesting Date of Equity ​ ​ ​ ​ Awards Granted in ​ in Fair ​ Date of Equity ​ Awards ​ Total ​ ​ the Year and ​ Value of ​ Awards Granted ​ Granted in Prior ​ Equity ​ ​ Outstanding and ​ Outstanding and ​ and Vested ​ Years that Vested ​ Award ​ ​ Unvested at Year End ​ Unvested Equity Awards ​ in the Year ​ in the Year ​ Adjustments Year ($) ($) ($) ($) ($) 2024 130,225 (158,145) 441,355 (123,301) 290,134 2023 330,374 (6,515) 212,482 (3,355) 532,986 2022 18,222 (166,441) 16,056 (292,272) (424,435) (3) Reflects the average amount reported in the “Total” column of the Summary Compensation Table for our other NEOs as a group (excluding Mr. Andreeff) for each corresponding year. See “Named Executive Officer Compensation Tables – Summary Compensation Table for 2024”. The names of each of the other NEOs (excluding Mr. Andreeff) included for purposes of calculating the average amounts in each of 2024, 2023 and 2022 are Mr. Mathiesen and Ms. Favit-Van Pelt. (4) Amounts reported reflect CAP for the other NEOs as a group (excluding Mr. Andreeff), as computed in accordance with Item 402(v) of Regulation S-K, for each corresponding year, which amounts do not reflect an average of the actual amount of compensation earned by or paid to the other NEOs as a group (excluding Mr. Andreeff) during the applicable year. The adjustments below were made to the average total compensation for the NEOs as a group (excluding Mr. Andreeff) for each year to determine the CAP for such year in accordance with the requirements of Item 402(v) of Regulation S-K. ​ ​ ​ ​ ​ ​ ​ ​ ​ ​ ​ ​ ​ ​ ​ ​ ​ Average Reported ​ ​ ​ ​ ​ ​ ​ ​ Summary ​ ​ ​ Average ​ ​ ​ ​ ​ ​ ​ ​ ​ ​ Compensation ​ ​ ​ Reported ​ ​ ​ Average ​ ​ ​ ​ ​ ​ Table ​ ​ ​ Value of ​ ​ ​ Equity ​ ​ ​ Average ​ ​ Total for ​ ​ ​ Equity ​ ​ ​ Award ​ ​ ​ CAP for ​ ​ Non-PEO NEOs ​ ​ ​ Awards ​ ​ ​ Adjustments ​ ​ ​ Non-PEO NEOs Year ($) Less ($) Plus ($) (a) Equals ($) 2024 814,738 — 287,723 + ​ 128,699 = 655,714 2023 922,495 — 447,394 + 215,874 = 690,975 2022 494,835 — 61,030 + (100,946) = 332,859 (a) See note (b) to footnote (2) above for an explanation of the equity award adjustments made in accordance with Item 402(v) of Regulation S-K. The amounts deducted or added in calculating the total average equity award adjustments for the other NEOs as a group (excluding Mr. Andreeff) are as follows: ​ ​ ​ ​ ​ ​ ​ ​ ​ ​ ​ ​ ​ ​ ​ Fair Value as ​ ​ ​ ​ Average ​ ​ ​ of Vesting ​ Average Change ​ ​ ​ ​ Year End Fair Value ​ Year over Year Average ​ Date of Equity ​ in Fair Value to the ​ Total ​ ​ of Equity Awards ​ Change in Fair Value of ​ Awards ​ Vesting Date of Equity ​ Average ​ ​ Granted in the Year ​ Outstanding and ​ Granted ​ Awards Granted in ​ Equity ​ ​ and Outstanding and ​ Unvested Equity ​ and Vested ​ Prior Years that ​ Award ​ ​ Unvested at Year End ​ Awards ​ in the Year ​ Vested in the Year ​ Adjustments Year ($) ($) ($) ($) ($) 2024 54,879 (63,185) 185,991 (48,986) 128,699 2023 132,513 (1,209) 85,215 (645) 215,874 2022 3,216 (47,571) 4,774 (61,365) (100,946) (5) Cumulative TSR is calculated as the difference between the Company’s share price at the end and the beginning of the measurement period by the Company’s share price at the beginning of the measurement period. (6) Amounts reflect the net income as reported in the Company’s audited financial statements for the applicable year.</t>
        </is>
      </c>
      <c r="C4" s="4" t="inlineStr">
        <is>
          <t xml:space="preserve"> </t>
        </is>
      </c>
      <c r="D4" s="4" t="inlineStr">
        <is>
          <t xml:space="preserve"> </t>
        </is>
      </c>
    </row>
    <row r="5">
      <c r="A5" s="4" t="inlineStr">
        <is>
          <t>Named Executive Officers, Footnote</t>
        </is>
      </c>
      <c r="B5" s="4" t="inlineStr">
        <is>
          <t>(1) Reflects the amount reported in the “Total” column of the Summary Compensation Table for Mr. Andreeff for each corresponding year. See “Named Executive Officer Compensation Tables – Summary Compensation Table for 2024”. (3) Reflects the average amount reported in the “Total” column of the Summary Compensation Table for our other NEOs as a group (excluding Mr. Andreeff) for each corresponding year. See “Named Executive Officer Compensation Tables – Summary Compensation Table for 2024”. The names of each of the other NEOs (excluding Mr. Andreeff) included for purposes of calculating the average amounts in each of 2024, 2023 and 2022 are Mr. Mathiesen and Ms. Favit-Van Pelt.</t>
        </is>
      </c>
      <c r="C5" s="4" t="inlineStr">
        <is>
          <t xml:space="preserve"> </t>
        </is>
      </c>
      <c r="D5" s="4" t="inlineStr">
        <is>
          <t xml:space="preserve"> </t>
        </is>
      </c>
    </row>
    <row r="6">
      <c r="A6" s="4" t="inlineStr">
        <is>
          <t>PEO Total Compensation Amount</t>
        </is>
      </c>
      <c r="B6" s="5" t="n">
        <v>1269419</v>
      </c>
      <c r="C6" s="5" t="n">
        <v>1635226</v>
      </c>
      <c r="D6" s="5" t="n">
        <v>602736</v>
      </c>
    </row>
    <row r="7">
      <c r="A7" s="4" t="inlineStr">
        <is>
          <t>PEO Actually Paid Compensation Amount</t>
        </is>
      </c>
      <c r="B7" s="5" t="n">
        <v>876793</v>
      </c>
      <c r="C7" s="6" t="n">
        <v>1052743</v>
      </c>
      <c r="D7" s="6" t="n">
        <v>44735</v>
      </c>
    </row>
    <row r="8">
      <c r="A8" s="4" t="inlineStr">
        <is>
          <t>Adjustment To PEO Compensation, Footnote</t>
        </is>
      </c>
      <c r="B8" s="4" t="inlineStr">
        <is>
          <t>(2) Amounts reported reflect CAP for Mr. Andreeff, as computed in accordance with Item 402(v) of Regulation S-K, for each corresponding year, which amounts do not reflect the actual amount of compensation earned by or paid to Mr. Andreeff during the applicable year. The adjustments below were made to Mr. Andreeff’s total compensation for each year to determine the CAP for such fiscal year in accordance with the requirements of Item 402(v) of Regulation S-K. ​ ​ ​ ​ ​ ​ ​ ​ ​ ​ ​ ​ ​ ​ ​ ​ ​ Reported ​ ​ ​ Equity ​ ​ ​ ​ Summary Compensation ​ ​ ​ Reported ​ ​ ​ Award ​ ​ ​ CAP for ​ ​ Table Total for PEO ​ ​ ​ Value of Equity Awards ​ ​ ​ Adjustments ​ ​ ​ PEO Year ($) Less ($) (a) Plus ($) (b) Equals ($) (c) 2024 1,269,419 — 682,760 + 290,134 = 876,793 2023 1,635,226 — 1,115,469 + 532,986 = 1,052,743 2022 602,736 — 133,566 + (424,435) = 44,735 (a) Amounts reflects the sum of the grant date fair value of equity awards as reported in the “Stock Awards” and “Option Awards” columns in the Summary Compensation Table for the applicable year. ​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the applicable year and vest in the same year, the fair value as of the vesting date; and (iv) for awards granted in prior years that vest in the applicable year, the amount equal to the change as of the vesting date (from the end of the prior fiscal year) in fair value. No dividends or other earnings were paid on stock or option awards in any applicable year. The valuation assumptions used to calculate fair values did not materially differ from those disclosed at the time of grant. The amounts deducted or added in calculating the equity award adjustments for Mr. Andreeff are as follows: ​ ​ ​ ​ ​ ​ ​ ​ ​ ​ ​ ​ ​ Year End Fair ​ Fair Value as Change in Fair Value to the ​ ​ ​ Value of Equity ​ Year over Year Change ​ of Vesting ​ Vesting Date of Equity ​ ​ ​ ​ Awards Granted in ​ in Fair ​ Date of Equity ​ Awards ​ Total ​ ​ the Year and ​ Value of ​ Awards Granted ​ Granted in Prior ​ Equity ​ ​ Outstanding and ​ Outstanding and ​ and Vested ​ Years that Vested ​ Award ​ ​ Unvested at Year End ​ Unvested Equity Awards ​ in the Year ​ in the Year ​ Adjustments Year ($) ($) ($) ($) ($) 2024 130,225 (158,145) 441,355 (123,301) 290,134 2023 330,374 (6,515) 212,482 (3,355) 532,986 2022 18,222 (166,441) 16,056 (292,272) (424,435)</t>
        </is>
      </c>
      <c r="C8" s="4" t="inlineStr">
        <is>
          <t xml:space="preserve"> </t>
        </is>
      </c>
      <c r="D8" s="4" t="inlineStr">
        <is>
          <t xml:space="preserve"> </t>
        </is>
      </c>
    </row>
    <row r="9">
      <c r="A9" s="4" t="inlineStr">
        <is>
          <t>Non-PEO NEO Average Total Compensation Amount</t>
        </is>
      </c>
      <c r="B9" s="5" t="n">
        <v>814738</v>
      </c>
      <c r="C9" s="6" t="n">
        <v>922495</v>
      </c>
      <c r="D9" s="6" t="n">
        <v>494835</v>
      </c>
    </row>
    <row r="10">
      <c r="A10" s="4" t="inlineStr">
        <is>
          <t>Non-PEO NEO Average Compensation Actually Paid Amount</t>
        </is>
      </c>
      <c r="B10" s="5" t="n">
        <v>655714</v>
      </c>
      <c r="C10" s="6" t="n">
        <v>690975</v>
      </c>
      <c r="D10" s="6" t="n">
        <v>332859</v>
      </c>
    </row>
    <row r="11">
      <c r="A11" s="4" t="inlineStr">
        <is>
          <t>Adjustment to Non-PEO NEO Compensation Footnote</t>
        </is>
      </c>
      <c r="B11" s="4" t="inlineStr">
        <is>
          <t>(4) Amounts reported reflect CAP for the other NEOs as a group (excluding Mr. Andreeff), as computed in accordance with Item 402(v) of Regulation S-K, for each corresponding year, which amounts do not reflect an average of the actual amount of compensation earned by or paid to the other NEOs as a group (excluding Mr. Andreeff) during the applicable year. The adjustments below were made to the average total compensation for the NEOs as a group (excluding Mr. Andreeff) for each year to determine the CAP for such year in accordance with the requirements of Item 402(v) of Regulation S-K. ​ ​ ​ ​ ​ ​ ​ ​ ​ ​ ​ ​ ​ ​ ​ ​ ​ Average Reported ​ ​ ​ ​ ​ ​ ​ ​ Summary ​ ​ ​ Average ​ ​ ​ ​ ​ ​ ​ ​ ​ ​ Compensation ​ ​ ​ Reported ​ ​ ​ Average ​ ​ ​ ​ ​ ​ Table ​ ​ ​ Value of ​ ​ ​ Equity ​ ​ ​ Average ​ ​ Total for ​ ​ ​ Equity ​ ​ ​ Award ​ ​ ​ CAP for ​ ​ Non-PEO NEOs ​ ​ ​ Awards ​ ​ ​ Adjustments ​ ​ ​ Non-PEO NEOs Year ($) Less ($) Plus ($) (a) Equals ($) 2024 814,738 — 287,723 + ​ 128,699 = 655,714 2023 922,495 — 447,394 + 215,874 = 690,975 2022 494,835 — 61,030 + (100,946) = 332,859 (a) See note (b) to footnote (2) above for an explanation of the equity award adjustments made in accordance with Item 402(v) of Regulation S-K. The amounts deducted or added in calculating the total average equity award adjustments for the other NEOs as a group (excluding Mr. Andreeff) are as follows: ​ ​ ​ ​ ​ ​ ​ ​ ​ ​ ​ ​ ​ ​ ​ Fair Value as ​ ​ ​ ​ Average ​ ​ ​ of Vesting ​ Average Change ​ ​ ​ ​ Year End Fair Value ​ Year over Year Average ​ Date of Equity ​ in Fair Value to the ​ Total ​ ​ of Equity Awards ​ Change in Fair Value of ​ Awards ​ Vesting Date of Equity ​ Average ​ ​ Granted in the Year ​ Outstanding and ​ Granted ​ Awards Granted in ​ Equity ​ ​ and Outstanding and ​ Unvested Equity ​ and Vested ​ Prior Years that ​ Award ​ ​ Unvested at Year End ​ Awards ​ in the Year ​ Vested in the Year ​ Adjustments Year ($) ($) ($) ($) ($) 2024 54,879 (63,185) 185,991 (48,986) 128,699 2023 132,513 (1,209) 85,215 (645) 215,874 2022 3,216 (47,571) 4,774 (61,365) (100,946)</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0.1</v>
      </c>
      <c r="C14" s="8" t="n">
        <v>1.22</v>
      </c>
      <c r="D14" s="8" t="n">
        <v>2.33</v>
      </c>
    </row>
    <row r="15">
      <c r="A15" s="4" t="inlineStr">
        <is>
          <t>Net Income (Loss)</t>
        </is>
      </c>
      <c r="B15" s="5" t="n">
        <v>-11700000</v>
      </c>
      <c r="C15" s="6" t="n">
        <v>-8900000</v>
      </c>
      <c r="D15" s="6" t="n">
        <v>-14100000</v>
      </c>
    </row>
    <row r="16">
      <c r="A16" s="4" t="inlineStr">
        <is>
          <t>PEO Name</t>
        </is>
      </c>
      <c r="B16" s="4" t="inlineStr">
        <is>
          <t>Mr. Andreeff</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682760</v>
      </c>
      <c r="C19" s="6" t="n">
        <v>-1115469</v>
      </c>
      <c r="D19" s="6" t="n">
        <v>-133566</v>
      </c>
    </row>
    <row r="20">
      <c r="A20" s="4" t="inlineStr">
        <is>
          <t>PEO | Equity Awards Adjustments, Excluding Value Reported in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290134</v>
      </c>
      <c r="C22" s="6" t="n">
        <v>532986</v>
      </c>
      <c r="D22" s="6" t="n">
        <v>-424435</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30225</v>
      </c>
      <c r="C25" s="6" t="n">
        <v>330374</v>
      </c>
      <c r="D25" s="6" t="n">
        <v>18222</v>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58145</v>
      </c>
      <c r="C28" s="6" t="n">
        <v>-6515</v>
      </c>
      <c r="D28" s="6" t="n">
        <v>-166441</v>
      </c>
    </row>
    <row r="29">
      <c r="A29" s="4" t="inlineStr">
        <is>
          <t>PEO | Vesting Date Fair Value of Equity Awards Granted and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41355</v>
      </c>
      <c r="C31" s="6" t="n">
        <v>212482</v>
      </c>
      <c r="D31" s="6" t="n">
        <v>16056</v>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23301</v>
      </c>
      <c r="C34" s="6" t="n">
        <v>-3355</v>
      </c>
      <c r="D34" s="6" t="n">
        <v>-292272</v>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87723</v>
      </c>
      <c r="C37" s="6" t="n">
        <v>-447394</v>
      </c>
      <c r="D37" s="6" t="n">
        <v>-61030</v>
      </c>
    </row>
    <row r="38">
      <c r="A38" s="4" t="inlineStr">
        <is>
          <t>Non-PEO NEO | Equity Awards Adjustments, Excluding Value Reported in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28699</v>
      </c>
      <c r="C40" s="6" t="n">
        <v>215874</v>
      </c>
      <c r="D40" s="6" t="n">
        <v>-100946</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54879</v>
      </c>
      <c r="C43" s="6" t="n">
        <v>132513</v>
      </c>
      <c r="D43" s="6" t="n">
        <v>3216</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3185</v>
      </c>
      <c r="C46" s="6" t="n">
        <v>-1209</v>
      </c>
      <c r="D46" s="6" t="n">
        <v>-47571</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85991</v>
      </c>
      <c r="C49" s="6" t="n">
        <v>85215</v>
      </c>
      <c r="D49" s="6" t="n">
        <v>4774</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48986</v>
      </c>
      <c r="C52" s="5" t="n">
        <v>-645</v>
      </c>
      <c r="D52" s="5" t="n">
        <v>-6136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based incentive awards which are mainly comprised of stock options are designed to align our interests with those of our employees and consultants, including our named executive officers. Our Compensation Committee has responsibility for granting equity-based incentive awards to our named executive officers. Our Compensation Committee has not established policies and practices regarding timing of equity awards in relation to the release of material nonpublic information and does not time the public release of such information based on equity award grant dates nor for the purpose of affecting the value of executive compensation. Our compensation committee does not consider material nonpublic information in setting terms of equity awards, such as grant size or vesting conditions. Vesting of equity awards is generally tied to continuous service with us and serves as an additional retention measure. Our executives generally are awarded an initial new hire grant upon commencement of employment. Additional grants may occur periodically in order to specifically incentivize executives with respect to achieving certain corporate goals or to reward executives for exceptional performance.</t>
        </is>
      </c>
    </row>
    <row r="5">
      <c r="A5" s="4" t="inlineStr">
        <is>
          <t>Award Timing Method</t>
        </is>
      </c>
      <c r="B5" s="4" t="inlineStr">
        <is>
          <t>Our Compensation Committee has not established policies and practices regarding timing of equity awards in relation to the release of material nonpublic information and does not time the public release of such information based on equity award grant dates nor for the purpose of affecting the value of executive compensation.</t>
        </is>
      </c>
    </row>
    <row r="6">
      <c r="A6" s="4" t="inlineStr">
        <is>
          <t>Award Timing MNPI Considered</t>
        </is>
      </c>
      <c r="B6" s="4" t="inlineStr">
        <is>
          <t>true</t>
        </is>
      </c>
    </row>
    <row r="7">
      <c r="A7" s="4" t="inlineStr">
        <is>
          <t>Award Timing, How MNPI Considered</t>
        </is>
      </c>
      <c r="B7" s="4" t="inlineStr">
        <is>
          <t xml:space="preserve">Our compensation committee does not consider material nonpublic information in setting terms of equity awards, such as grant size or vesting conditions.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09Z</dcterms:created>
  <dcterms:modified xmlns:dcterms="http://purl.org/dc/terms/" xmlns:xsi="http://www.w3.org/2001/XMLSchema-instance" xsi:type="dcterms:W3CDTF">2025-03-14T20:30:09Z</dcterms:modified>
</cp:coreProperties>
</file>